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inerva Neurosciences, Inc.</t>
        </is>
      </c>
      <c r="C4" s="4" t="inlineStr">
        <is>
          <t xml:space="preserve"> </t>
        </is>
      </c>
      <c r="D4" s="4" t="inlineStr">
        <is>
          <t xml:space="preserve"> </t>
        </is>
      </c>
    </row>
    <row r="5">
      <c r="A5" s="4" t="inlineStr">
        <is>
          <t>Entity Central Index Key</t>
        </is>
      </c>
      <c r="B5" s="4" t="inlineStr">
        <is>
          <t>000159864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true</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Title of 12(b) Security</t>
        </is>
      </c>
      <c r="B15" s="4" t="inlineStr">
        <is>
          <t>Common Stock, $0.0001 par value per share</t>
        </is>
      </c>
      <c r="C15" s="4" t="inlineStr">
        <is>
          <t xml:space="preserve"> </t>
        </is>
      </c>
      <c r="D15" s="4" t="inlineStr">
        <is>
          <t xml:space="preserve"> </t>
        </is>
      </c>
    </row>
    <row r="16">
      <c r="A16" s="4" t="inlineStr">
        <is>
          <t>Trading Symbol</t>
        </is>
      </c>
      <c r="B16" s="4" t="inlineStr">
        <is>
          <t>NERV</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Tax Identification Number</t>
        </is>
      </c>
      <c r="B18" s="4" t="inlineStr">
        <is>
          <t>26-0784194</t>
        </is>
      </c>
      <c r="C18" s="4" t="inlineStr">
        <is>
          <t xml:space="preserve"> </t>
        </is>
      </c>
      <c r="D18" s="4" t="inlineStr">
        <is>
          <t xml:space="preserve"> </t>
        </is>
      </c>
    </row>
    <row r="19">
      <c r="A19" s="4" t="inlineStr">
        <is>
          <t>Entity File Number</t>
        </is>
      </c>
      <c r="B19" s="4" t="inlineStr">
        <is>
          <t>001-36517</t>
        </is>
      </c>
      <c r="C19" s="4" t="inlineStr">
        <is>
          <t xml:space="preserve"> </t>
        </is>
      </c>
      <c r="D19" s="4" t="inlineStr">
        <is>
          <t xml:space="preserve"> </t>
        </is>
      </c>
    </row>
    <row r="20">
      <c r="A20" s="4" t="inlineStr">
        <is>
          <t>Entity Address, Address Line One</t>
        </is>
      </c>
      <c r="B20" s="4" t="inlineStr">
        <is>
          <t>1500 District Avenue</t>
        </is>
      </c>
      <c r="C20" s="4" t="inlineStr">
        <is>
          <t xml:space="preserve"> </t>
        </is>
      </c>
      <c r="D20" s="4" t="inlineStr">
        <is>
          <t xml:space="preserve"> </t>
        </is>
      </c>
    </row>
    <row r="21">
      <c r="A21" s="4" t="inlineStr">
        <is>
          <t>Entity Address, City or Town</t>
        </is>
      </c>
      <c r="B21" s="4" t="inlineStr">
        <is>
          <t>Burlington</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Postal Zip Code</t>
        </is>
      </c>
      <c r="B24" s="4" t="inlineStr">
        <is>
          <t>01803</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600-7373</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Documents Incorporated by Reference [Text Block]</t>
        </is>
      </c>
      <c r="B28" s="4" t="inlineStr">
        <is>
          <t>Non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900000</v>
      </c>
    </row>
    <row r="32">
      <c r="A32" s="4" t="inlineStr">
        <is>
          <t>Entity Common Stock, Shares Outstanding</t>
        </is>
      </c>
      <c r="B32" s="4" t="inlineStr">
        <is>
          <t xml:space="preserve"> </t>
        </is>
      </c>
      <c r="C32" s="6" t="n">
        <v>6993406</v>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mall Business</t>
        </is>
      </c>
      <c r="B35" s="4" t="inlineStr">
        <is>
          <t>tr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mendment Description</t>
        </is>
      </c>
      <c r="B38" s="4" t="inlineStr">
        <is>
          <t xml:space="preserve">Minerva Neurosciences, Inc. (the “Company,” “Minerva,” “we,” “us” or “our”) is filing this Amendment No. 2 on Form 10-K/A (this “Amendment”) to amend our Annual Report on Form 10-K for the year ended December 31, 2024, originally filed with the Securities and Exchange Commission (the “SEC”) on February 25, 2025, as amended by that certain Amendment No. 1 on April 21, 2025 (the “Original 10-K”), for the sole purpose of including certain Inline eXtensible Business Reporting Language data tagging, which was inadvertently omitted from Part III, Items 10 and 11, of the Original 10-K. Pursuant to Rule 12b-15 under the Securities Exchange Act of 1934, as amended (the “Exchange Act”), the complete text of Items 10 and 11 of Part III, as amended, are set forth in this Amendment.  In addition, in accordance with Rule 12b-15 and 13a-14 under the Exchange Act, we have amended Part IV, Item 15 to include currently dated certifications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Except for the changes described above, this Amendment makes no changes to the Original 10-K. This Amendment does not reflect events occurring after the filing of the Original 10-K or modify disclosures affected by subsequent events. Terms used but not otherwise defined in this Amendment have such meaning as ascribed to them in the Original 10-K. </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we grant stock options to employees, including the named executive officers. Also, non-employee Non-Employee “—Non-Employee non-public</t>
        </is>
      </c>
    </row>
    <row r="5">
      <c r="A5" s="4" t="inlineStr">
        <is>
          <t>Award Timing Predetermined</t>
        </is>
      </c>
      <c r="B5" s="4" t="inlineStr">
        <is>
          <t>tru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2:46:15Z</dcterms:created>
  <dcterms:modified xmlns:dcterms="http://purl.org/dc/terms/" xmlns:xsi="http://www.w3.org/2001/XMLSchema-instance" xsi:type="dcterms:W3CDTF">2025-04-28T22:46:16Z</dcterms:modified>
</cp:coreProperties>
</file>